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12 Months Ended</t>
        </is>
      </c>
    </row>
    <row r="2">
      <c r="B2" s="2" t="inlineStr">
        <is>
          <t>Oct. 31, 2024</t>
        </is>
      </c>
    </row>
    <row r="3">
      <c r="A3" s="3" t="inlineStr">
        <is>
          <t>Document Information [Line Items]</t>
        </is>
      </c>
      <c r="B3" s="4" t="inlineStr">
        <is>
          <t xml:space="preserve"> </t>
        </is>
      </c>
    </row>
    <row r="4">
      <c r="A4" s="4" t="inlineStr">
        <is>
          <t>Document Type</t>
        </is>
      </c>
      <c r="B4" s="4" t="inlineStr">
        <is>
          <t>PREM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he Cooper Companies, Inc.</t>
        </is>
      </c>
    </row>
    <row r="8">
      <c r="A8" s="4" t="inlineStr">
        <is>
          <t>Entity Central Index Key</t>
        </is>
      </c>
      <c r="B8" s="4" t="inlineStr">
        <is>
          <t>000071140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Pay vs Performance Disclosure</t>
        </is>
      </c>
      <c r="B1" s="2" t="inlineStr">
        <is>
          <t>12 Months Ended</t>
        </is>
      </c>
    </row>
    <row r="2">
      <c r="B2" s="2" t="inlineStr">
        <is>
          <t>Oct. 31, 2024 USD ($)</t>
        </is>
      </c>
      <c r="C2" s="2" t="inlineStr">
        <is>
          <t>Oct. 31, 2023 USD ($)</t>
        </is>
      </c>
      <c r="D2" s="2" t="inlineStr">
        <is>
          <t>Oct. 31, 2022 USD ($)</t>
        </is>
      </c>
      <c r="E2" s="2" t="inlineStr">
        <is>
          <t>Oct. 31, 2021 USD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Fiscal SCT Total Compensation for PEO (1) ($) Compensation Actually Paid to PEO (1) (3) ($) Average SCT Total Compensation for Other NEOs (2) ($) Average Compensation Actually Paid to Other NEOs (2) (3) ($) Value of Initial Net Income (5) (in millions) ($) Company Total Stockholder Return (4) ($) Peer Group Stockholder Return (4) ($) Non-GAAP EPS (6) ($) 2024 15,427,631 39,832,969 3,767,148 8,460,906 131.30 130.04 392.3 3.69 2023 13,490,923 22,309,137 3,462,463 4,997,872 97.77 99.33 294.2 3.20 2022 11,735,964 (9,232,263) 3,122,556 (1,008,290) 85.72 102.28 385.8 3.11 2021 10,994,906 36,205,083 2,772,601 7,944,570 130.69 132.08 2,944.7 3.31</t>
        </is>
      </c>
      <c r="C4" s="4" t="inlineStr">
        <is>
          <t xml:space="preserve"> </t>
        </is>
      </c>
      <c r="D4" s="4" t="inlineStr">
        <is>
          <t xml:space="preserve"> </t>
        </is>
      </c>
      <c r="E4" s="4" t="inlineStr">
        <is>
          <t xml:space="preserve"> </t>
        </is>
      </c>
    </row>
    <row r="5">
      <c r="A5" s="4" t="inlineStr">
        <is>
          <t>Company Selected Measure Name</t>
        </is>
      </c>
      <c r="B5" s="4" t="inlineStr">
        <is>
          <t>Non-GAAP EPS</t>
        </is>
      </c>
      <c r="C5" s="4" t="inlineStr">
        <is>
          <t xml:space="preserve"> </t>
        </is>
      </c>
      <c r="D5" s="4" t="inlineStr">
        <is>
          <t xml:space="preserve"> </t>
        </is>
      </c>
      <c r="E5" s="4" t="inlineStr">
        <is>
          <t xml:space="preserve"> </t>
        </is>
      </c>
    </row>
    <row r="6">
      <c r="A6" s="4" t="inlineStr">
        <is>
          <t>Named Executive Officers, Footnote</t>
        </is>
      </c>
      <c r="B6" s="4" t="inlineStr">
        <is>
          <t>Our PEO for all presented fiscal years was Albert G. White III. Our Other NEOs for each year were Brian G. Andrews, Daniel G. McBride, Holly R. Sheffield, and Gerard H. Warner III.</t>
        </is>
      </c>
      <c r="C6" s="4" t="inlineStr">
        <is>
          <t xml:space="preserve"> </t>
        </is>
      </c>
      <c r="D6" s="4" t="inlineStr">
        <is>
          <t xml:space="preserve"> </t>
        </is>
      </c>
      <c r="E6" s="4" t="inlineStr">
        <is>
          <t xml:space="preserve"> </t>
        </is>
      </c>
    </row>
    <row r="7">
      <c r="A7" s="4" t="inlineStr">
        <is>
          <t>PEO Total Compensation Amount</t>
        </is>
      </c>
      <c r="B7" s="5" t="n">
        <v>15427631</v>
      </c>
      <c r="C7" s="5" t="n">
        <v>13490923</v>
      </c>
      <c r="D7" s="5" t="n">
        <v>11735964</v>
      </c>
      <c r="E7" s="5" t="n">
        <v>10994906</v>
      </c>
    </row>
    <row r="8">
      <c r="A8" s="4" t="inlineStr">
        <is>
          <t>PEO Actually Paid Compensation Amount</t>
        </is>
      </c>
      <c r="B8" s="5" t="n">
        <v>39832969</v>
      </c>
      <c r="C8" s="6" t="n">
        <v>22309137</v>
      </c>
      <c r="D8" s="6" t="n">
        <v>-9232263</v>
      </c>
      <c r="E8" s="6" t="n">
        <v>36205083</v>
      </c>
    </row>
    <row r="9">
      <c r="A9" s="4" t="inlineStr">
        <is>
          <t>Adjustment To PEO Compensation, Footnote</t>
        </is>
      </c>
      <c r="B9" s="4" t="inlineStr">
        <is>
          <t>Total compensation reported for our PEO and the average compensation of the Other NEOs for each fiscal year in the 2024 SCT was adjusted in accordance with Item 402(v)(2)(iii) of Regulation S-K to calculate “compensation actually paid” as follows: FY 2024 FY 2023 FY 2022 FY 2021 CEO Average for CEO Average for CEO Average for CEO Average for SCT Total Compensation 15,427,631 3,767,148 13,490,923 3,462,463 11,735,964 3,122,556 10,994,906 2,772,601 Adjustments for Equity Fair Value: Deduct: equity award value reported in the SCT (12,480,056) (2,437,453) (10,569,853) (2,212,547) (9,250,214) (2,000,105) (8,499,660) (1,700,029) Add: year-end fair value (FV) of awards granted during the FY and remaining unvested at FY end 15,357,812 2,999,501 11,289,458 2,192,652 6,953,597 1,503,562 18,414,809 3,685,523 Add/(Deduct): change in year-end FV of prior year awards remaining unvested at FY end 18,697,796 3,627,552 5,603,219 1,074,119 (17,482,099) (3,405,635) 13,119,132 2,709,109 Add/(Deduct): change in FV from prior FY end of prior-year awards that vested during FY 2,910,971 565,558 2,487,221 477,940 (1,224,000) (261,639) 2,193,605 493,591 Adjustments for Pension Value: (Deduct): aggregate change in actuarial present value of the RIP (101,721) (83,389) (12,647) (18,474) — — (51,121) (46,458) Add/(Deduct): prior service cost attributed to benefits under the RIP 20,536 21,989 20,816 21,719 34,489 32,971 33,412 30,233 Compensation Actually Paid in FY: 39,832,969 8,460,906 22,309,137 4,997,872 (9,232,263) (1,008,290) 36,205,083 7,944,570</t>
        </is>
      </c>
      <c r="C9" s="4" t="inlineStr">
        <is>
          <t xml:space="preserve"> </t>
        </is>
      </c>
      <c r="D9" s="4" t="inlineStr">
        <is>
          <t xml:space="preserve"> </t>
        </is>
      </c>
      <c r="E9" s="4" t="inlineStr">
        <is>
          <t xml:space="preserve"> </t>
        </is>
      </c>
    </row>
    <row r="10">
      <c r="A10" s="4" t="inlineStr">
        <is>
          <t>Non-PEO NEO Average Total Compensation Amount</t>
        </is>
      </c>
      <c r="B10" s="5" t="n">
        <v>3767148</v>
      </c>
      <c r="C10" s="6" t="n">
        <v>3462463</v>
      </c>
      <c r="D10" s="6" t="n">
        <v>3122556</v>
      </c>
      <c r="E10" s="6" t="n">
        <v>2772601</v>
      </c>
    </row>
    <row r="11">
      <c r="A11" s="4" t="inlineStr">
        <is>
          <t>Non-PEO NEO Average Compensation Actually Paid Amount</t>
        </is>
      </c>
      <c r="B11" s="5" t="n">
        <v>8460906</v>
      </c>
      <c r="C11" s="6" t="n">
        <v>4997872</v>
      </c>
      <c r="D11" s="6" t="n">
        <v>-1008290</v>
      </c>
      <c r="E11" s="6" t="n">
        <v>7944570</v>
      </c>
    </row>
    <row r="12">
      <c r="A12" s="4" t="inlineStr">
        <is>
          <t>Adjustment to Non-PEO NEO Compensation Footnote</t>
        </is>
      </c>
      <c r="B12" s="4" t="inlineStr">
        <is>
          <t>Total compensation reported for our PEO and the average compensation of the Other NEOs for each fiscal year in the 2024 SCT was adjusted in accordance with Item 402(v)(2)(iii) of Regulation S-K to calculate “compensation actually paid” as follows: FY 2024 FY 2023 FY 2022 FY 2021 CEO Average for CEO Average for CEO Average for CEO Average for SCT Total Compensation 15,427,631 3,767,148 13,490,923 3,462,463 11,735,964 3,122,556 10,994,906 2,772,601 Adjustments for Equity Fair Value: Deduct: equity award value reported in the SCT (12,480,056) (2,437,453) (10,569,853) (2,212,547) (9,250,214) (2,000,105) (8,499,660) (1,700,029) Add: year-end fair value (FV) of awards granted during the FY and remaining unvested at FY end 15,357,812 2,999,501 11,289,458 2,192,652 6,953,597 1,503,562 18,414,809 3,685,523 Add/(Deduct): change in year-end FV of prior year awards remaining unvested at FY end 18,697,796 3,627,552 5,603,219 1,074,119 (17,482,099) (3,405,635) 13,119,132 2,709,109 Add/(Deduct): change in FV from prior FY end of prior-year awards that vested during FY 2,910,971 565,558 2,487,221 477,940 (1,224,000) (261,639) 2,193,605 493,591 Adjustments for Pension Value: (Deduct): aggregate change in actuarial present value of the RIP (101,721) (83,389) (12,647) (18,474) — — (51,121) (46,458) Add/(Deduct): prior service cost attributed to benefits under the RIP 20,536 21,989 20,816 21,719 34,489 32,971 33,412 30,233 Compensation Actually Paid in FY: 39,832,969 8,460,906 22,309,137 4,997,872 (9,232,263) (1,008,290) 36,205,083 7,944,570</t>
        </is>
      </c>
      <c r="C12" s="4" t="inlineStr">
        <is>
          <t xml:space="preserve"> </t>
        </is>
      </c>
      <c r="D12" s="4" t="inlineStr">
        <is>
          <t xml:space="preserve"> </t>
        </is>
      </c>
      <c r="E12" s="4" t="inlineStr">
        <is>
          <t xml:space="preserve"> </t>
        </is>
      </c>
    </row>
    <row r="13">
      <c r="A13" s="4" t="inlineStr">
        <is>
          <t>Compensation Actually Paid vs. Total Shareholder Return</t>
        </is>
      </c>
      <c r="B13" s="4" t="inlineStr">
        <is>
          <t>Relationship between CAP and TSR for the Company and the S&amp;P 500 Healthcare Equipment Index</t>
        </is>
      </c>
      <c r="C13" s="4" t="inlineStr">
        <is>
          <t xml:space="preserve"> </t>
        </is>
      </c>
      <c r="D13" s="4" t="inlineStr">
        <is>
          <t xml:space="preserve"> </t>
        </is>
      </c>
      <c r="E13" s="4" t="inlineStr">
        <is>
          <t xml:space="preserve"> </t>
        </is>
      </c>
    </row>
    <row r="14">
      <c r="A14" s="4" t="inlineStr">
        <is>
          <t>Compensation Actually Paid vs. Net Income</t>
        </is>
      </c>
      <c r="B14" s="4" t="inlineStr">
        <is>
          <t>Relationship between CAP and Net Income</t>
        </is>
      </c>
      <c r="C14" s="4" t="inlineStr">
        <is>
          <t xml:space="preserve"> </t>
        </is>
      </c>
      <c r="D14" s="4" t="inlineStr">
        <is>
          <t xml:space="preserve"> </t>
        </is>
      </c>
      <c r="E14" s="4" t="inlineStr">
        <is>
          <t xml:space="preserve"> </t>
        </is>
      </c>
    </row>
    <row r="15">
      <c r="A15" s="4" t="inlineStr">
        <is>
          <t>Compensation Actually Paid vs. Company Selected Measure</t>
        </is>
      </c>
      <c r="B15" s="4" t="inlineStr">
        <is>
          <t xml:space="preserve">Relationship between CAP and Non-GAAP EPS </t>
        </is>
      </c>
      <c r="C15" s="4" t="inlineStr">
        <is>
          <t xml:space="preserve"> </t>
        </is>
      </c>
      <c r="D15" s="4" t="inlineStr">
        <is>
          <t xml:space="preserve"> </t>
        </is>
      </c>
      <c r="E15" s="4" t="inlineStr">
        <is>
          <t xml:space="preserve"> </t>
        </is>
      </c>
    </row>
    <row r="16">
      <c r="A16" s="4" t="inlineStr">
        <is>
          <t>Total Shareholder Return Vs Peer Group</t>
        </is>
      </c>
      <c r="B16" s="4" t="inlineStr">
        <is>
          <t>Relationship between CAP and TSR for the Company and the S&amp;P 500 Healthcare Equipment Index</t>
        </is>
      </c>
      <c r="C16" s="4" t="inlineStr">
        <is>
          <t xml:space="preserve"> </t>
        </is>
      </c>
      <c r="D16" s="4" t="inlineStr">
        <is>
          <t xml:space="preserve"> </t>
        </is>
      </c>
      <c r="E16" s="4" t="inlineStr">
        <is>
          <t xml:space="preserve"> </t>
        </is>
      </c>
    </row>
    <row r="17">
      <c r="A17" s="4" t="inlineStr">
        <is>
          <t>Tabular List, Table</t>
        </is>
      </c>
      <c r="B17" s="4" t="inlineStr">
        <is>
          <t>Revenue ( Organic or Constant Currency ) • Non-GAAP EPS ( Constant Currency ) • Operating Income ( Constant Currency )</t>
        </is>
      </c>
      <c r="C17" s="4" t="inlineStr">
        <is>
          <t xml:space="preserve"> </t>
        </is>
      </c>
      <c r="D17" s="4" t="inlineStr">
        <is>
          <t xml:space="preserve"> </t>
        </is>
      </c>
      <c r="E17" s="4" t="inlineStr">
        <is>
          <t xml:space="preserve"> </t>
        </is>
      </c>
    </row>
    <row r="18">
      <c r="A18" s="4" t="inlineStr">
        <is>
          <t>Total Shareholder Return Amount</t>
        </is>
      </c>
      <c r="B18" s="7" t="n">
        <v>131.3</v>
      </c>
      <c r="C18" s="8" t="n">
        <v>97.77</v>
      </c>
      <c r="D18" s="8" t="n">
        <v>85.72</v>
      </c>
      <c r="E18" s="8" t="n">
        <v>130.69</v>
      </c>
    </row>
    <row r="19">
      <c r="A19" s="4" t="inlineStr">
        <is>
          <t>Peer Group Total Shareholder Return Amount</t>
        </is>
      </c>
      <c r="B19" s="8" t="n">
        <v>130.04</v>
      </c>
      <c r="C19" s="8" t="n">
        <v>99.33</v>
      </c>
      <c r="D19" s="8" t="n">
        <v>102.28</v>
      </c>
      <c r="E19" s="8" t="n">
        <v>132.08</v>
      </c>
    </row>
    <row r="20">
      <c r="A20" s="4" t="inlineStr">
        <is>
          <t>Net Income (Loss)</t>
        </is>
      </c>
      <c r="B20" s="5" t="n">
        <v>392300000</v>
      </c>
      <c r="C20" s="5" t="n">
        <v>294200000</v>
      </c>
      <c r="D20" s="5" t="n">
        <v>385800000</v>
      </c>
      <c r="E20" s="5" t="n">
        <v>2944700000</v>
      </c>
    </row>
    <row r="21">
      <c r="A21" s="4" t="inlineStr">
        <is>
          <t>Company Selected Measure Amount</t>
        </is>
      </c>
      <c r="B21" s="8" t="n">
        <v>3.69</v>
      </c>
      <c r="C21" s="8" t="n">
        <v>3.2</v>
      </c>
      <c r="D21" s="8" t="n">
        <v>3.11</v>
      </c>
      <c r="E21" s="8" t="n">
        <v>3.31</v>
      </c>
    </row>
    <row r="22">
      <c r="A22" s="4" t="inlineStr">
        <is>
          <t>PEO Name</t>
        </is>
      </c>
      <c r="B22" s="4" t="inlineStr">
        <is>
          <t>Albert G. White III.</t>
        </is>
      </c>
      <c r="C22" s="4" t="inlineStr">
        <is>
          <t>Albert G. White III.</t>
        </is>
      </c>
      <c r="D22" s="4" t="inlineStr">
        <is>
          <t>Albert G. White III.</t>
        </is>
      </c>
      <c r="E22" s="4" t="inlineStr">
        <is>
          <t>Albert G. White III.</t>
        </is>
      </c>
    </row>
    <row r="23">
      <c r="A23" s="4" t="inlineStr">
        <is>
          <t>Additional 402(v) Disclosure</t>
        </is>
      </c>
      <c r="B23" s="4" t="inlineStr">
        <is>
          <t>Reflects cumulative total stockholder return (“TSR") of the Company and of the S&amp;amp;P 500 Healthcare Equipment Index assuming a $100 investment on October 31, 2019 and the reinvestment of all dividends.This column presents the Company's consolidated net income as reported in our  Annual Report on Form 10-K for each covered year.</t>
        </is>
      </c>
      <c r="C23" s="4" t="inlineStr">
        <is>
          <t xml:space="preserve"> </t>
        </is>
      </c>
      <c r="D23" s="4" t="inlineStr">
        <is>
          <t xml:space="preserve"> </t>
        </is>
      </c>
      <c r="E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Revenue</t>
        </is>
      </c>
      <c r="C26" s="4" t="inlineStr">
        <is>
          <t xml:space="preserve"> </t>
        </is>
      </c>
      <c r="D26" s="4" t="inlineStr">
        <is>
          <t xml:space="preserve"> </t>
        </is>
      </c>
      <c r="E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row>
    <row r="29">
      <c r="A29" s="4" t="inlineStr">
        <is>
          <t>Name</t>
        </is>
      </c>
      <c r="B29" s="4" t="inlineStr">
        <is>
          <t>Non-GAAP EPS</t>
        </is>
      </c>
      <c r="C29" s="4" t="inlineStr">
        <is>
          <t xml:space="preserve"> </t>
        </is>
      </c>
      <c r="D29" s="4" t="inlineStr">
        <is>
          <t xml:space="preserve"> </t>
        </is>
      </c>
      <c r="E29" s="4" t="inlineStr">
        <is>
          <t xml:space="preserve"> </t>
        </is>
      </c>
    </row>
    <row r="30">
      <c r="A30" s="4" t="inlineStr">
        <is>
          <t>Non-GAAP Measure Description</t>
        </is>
      </c>
      <c r="B30" s="4" t="inlineStr">
        <is>
          <t>Non-GAAP EPS as reported in our year-end earnings disclosures. Amounts for 2023 and 2022 have been adjusted for the 4-for-1 stock split that occurred in February 2024.</t>
        </is>
      </c>
      <c r="C30" s="4" t="inlineStr">
        <is>
          <t xml:space="preserve"> </t>
        </is>
      </c>
      <c r="D30" s="4" t="inlineStr">
        <is>
          <t xml:space="preserve"> </t>
        </is>
      </c>
      <c r="E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Name</t>
        </is>
      </c>
      <c r="B33" s="4" t="inlineStr">
        <is>
          <t>Operating Income</t>
        </is>
      </c>
      <c r="C33" s="4" t="inlineStr">
        <is>
          <t xml:space="preserve"> </t>
        </is>
      </c>
      <c r="D33" s="4" t="inlineStr">
        <is>
          <t xml:space="preserve"> </t>
        </is>
      </c>
      <c r="E33" s="4" t="inlineStr">
        <is>
          <t xml:space="preserve"> </t>
        </is>
      </c>
    </row>
    <row r="34">
      <c r="A34" s="4" t="inlineStr">
        <is>
          <t>PEO | Aggregate Change in Present Value of Accumulated Benefit for All Pension Plans Reported in Summary Compensation Table</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Adjustment to Compensation, Amount</t>
        </is>
      </c>
      <c r="B36" s="5" t="n">
        <v>-101721</v>
      </c>
      <c r="C36" s="5" t="n">
        <v>-12647</v>
      </c>
      <c r="D36" s="5" t="n">
        <v>0</v>
      </c>
      <c r="E36" s="5" t="n">
        <v>-51121</v>
      </c>
    </row>
    <row r="37">
      <c r="A37" s="4" t="inlineStr">
        <is>
          <t>PEO | Pension Adjustments Prior Service Cost</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Adjustment to Compensation, Amount</t>
        </is>
      </c>
      <c r="B39" s="6" t="n">
        <v>20536</v>
      </c>
      <c r="C39" s="6" t="n">
        <v>20816</v>
      </c>
      <c r="D39" s="6" t="n">
        <v>34489</v>
      </c>
      <c r="E39" s="6" t="n">
        <v>33412</v>
      </c>
    </row>
    <row r="40">
      <c r="A40" s="4" t="inlineStr">
        <is>
          <t>PEO | Aggregate Grant Date Fair Value of Equity Award Amounts Reported in Summary Compensation Table</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Adjustment to Compensation, Amount</t>
        </is>
      </c>
      <c r="B42" s="6" t="n">
        <v>-12480056</v>
      </c>
      <c r="C42" s="6" t="n">
        <v>-10569853</v>
      </c>
      <c r="D42" s="6" t="n">
        <v>-9250214</v>
      </c>
      <c r="E42" s="6" t="n">
        <v>-8499660</v>
      </c>
    </row>
    <row r="43">
      <c r="A43" s="4" t="inlineStr">
        <is>
          <t>PEO | Year-end Fair Value of Equity Awards Granted in Covered Year that are Outstanding and Unvested</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6" t="n">
        <v>15357812</v>
      </c>
      <c r="C45" s="6" t="n">
        <v>11289458</v>
      </c>
      <c r="D45" s="6" t="n">
        <v>6953597</v>
      </c>
      <c r="E45" s="6" t="n">
        <v>18414809</v>
      </c>
    </row>
    <row r="46">
      <c r="A46" s="4" t="inlineStr">
        <is>
          <t>PEO | Year-over-Year Change in Fair Value of Equity Awards Granted in Prior Years That are Outstanding and Unvested</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6" t="n">
        <v>18697796</v>
      </c>
      <c r="C48" s="6" t="n">
        <v>5603219</v>
      </c>
      <c r="D48" s="6" t="n">
        <v>-17482099</v>
      </c>
      <c r="E48" s="6" t="n">
        <v>13119132</v>
      </c>
    </row>
    <row r="49">
      <c r="A49" s="4" t="inlineStr">
        <is>
          <t>PEO | Change in Fair Value as of Vesting Date of Prior Year Equity Awards Vested in Covered Year</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2910971</v>
      </c>
      <c r="C51" s="6" t="n">
        <v>2487221</v>
      </c>
      <c r="D51" s="6" t="n">
        <v>-1224000</v>
      </c>
      <c r="E51" s="6" t="n">
        <v>2193605</v>
      </c>
    </row>
    <row r="52">
      <c r="A52" s="4" t="inlineStr">
        <is>
          <t>Non-PEO NEO | Aggregate Change in Present Value of Accumulated Benefit for All Pension Plans Reported in Summary Compensation Table</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83389</v>
      </c>
      <c r="C54" s="6" t="n">
        <v>-18474</v>
      </c>
      <c r="D54" s="6" t="n">
        <v>0</v>
      </c>
      <c r="E54" s="6" t="n">
        <v>-46458</v>
      </c>
    </row>
    <row r="55">
      <c r="A55" s="4" t="inlineStr">
        <is>
          <t>Non-PEO NEO | Pension Adjustments Prior Service Cost</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21989</v>
      </c>
      <c r="C57" s="6" t="n">
        <v>21719</v>
      </c>
      <c r="D57" s="6" t="n">
        <v>32971</v>
      </c>
      <c r="E57" s="6" t="n">
        <v>30233</v>
      </c>
    </row>
    <row r="58">
      <c r="A58" s="4" t="inlineStr">
        <is>
          <t>Non-PEO NEO | Aggregate Grant Date Fair Value of Equity Award Amounts Reported in Summary Compensation Table</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6" t="n">
        <v>-2437453</v>
      </c>
      <c r="C60" s="6" t="n">
        <v>-2212547</v>
      </c>
      <c r="D60" s="6" t="n">
        <v>-2000105</v>
      </c>
      <c r="E60" s="6" t="n">
        <v>-1700029</v>
      </c>
    </row>
    <row r="61">
      <c r="A61" s="4" t="inlineStr">
        <is>
          <t>Non-PEO NEO | Year-end Fair Value of Equity Awards Granted in Covered Year that are Outstanding and Unvested</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6" t="n">
        <v>2999501</v>
      </c>
      <c r="C63" s="6" t="n">
        <v>2192652</v>
      </c>
      <c r="D63" s="6" t="n">
        <v>1503562</v>
      </c>
      <c r="E63" s="6" t="n">
        <v>3685523</v>
      </c>
    </row>
    <row r="64">
      <c r="A64" s="4" t="inlineStr">
        <is>
          <t>Non-PEO NEO | Year-over-Year Change in Fair Value of Equity Awards Granted in Prior Years That are Outstanding and Unvested</t>
        </is>
      </c>
      <c r="B64" s="4" t="inlineStr">
        <is>
          <t xml:space="preserve"> </t>
        </is>
      </c>
      <c r="C64" s="4" t="inlineStr">
        <is>
          <t xml:space="preserve"> </t>
        </is>
      </c>
      <c r="D64" s="4" t="inlineStr">
        <is>
          <t xml:space="preserve"> </t>
        </is>
      </c>
      <c r="E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6" t="n">
        <v>3627552</v>
      </c>
      <c r="C66" s="6" t="n">
        <v>1074119</v>
      </c>
      <c r="D66" s="6" t="n">
        <v>-3405635</v>
      </c>
      <c r="E66" s="6" t="n">
        <v>2709109</v>
      </c>
    </row>
    <row r="67">
      <c r="A67" s="4" t="inlineStr">
        <is>
          <t>Non-PEO NEO | Change in Fair Value as of Vesting Date of Prior Year Equity Awards Vested in Covered Year</t>
        </is>
      </c>
      <c r="B67" s="4" t="inlineStr">
        <is>
          <t xml:space="preserve"> </t>
        </is>
      </c>
      <c r="C67" s="4" t="inlineStr">
        <is>
          <t xml:space="preserve"> </t>
        </is>
      </c>
      <c r="D67" s="4" t="inlineStr">
        <is>
          <t xml:space="preserve"> </t>
        </is>
      </c>
      <c r="E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row>
    <row r="69">
      <c r="A69" s="4" t="inlineStr">
        <is>
          <t>Adjustment to Compensation, Amount</t>
        </is>
      </c>
      <c r="B69" s="5" t="n">
        <v>565558</v>
      </c>
      <c r="C69" s="5" t="n">
        <v>477940</v>
      </c>
      <c r="D69" s="5" t="n">
        <v>-261639</v>
      </c>
      <c r="E69" s="5" t="n">
        <v>493591</v>
      </c>
    </row>
  </sheetData>
  <mergeCells count="2">
    <mergeCell ref="A1:A2"/>
    <mergeCell ref="B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Oct. 31, 2024</t>
        </is>
      </c>
    </row>
    <row r="3">
      <c r="A3" s="3" t="inlineStr">
        <is>
          <t>Award Timing Disclosures [Line Items]</t>
        </is>
      </c>
      <c r="B3" s="4" t="inlineStr">
        <is>
          <t xml:space="preserve"> </t>
        </is>
      </c>
    </row>
    <row r="4">
      <c r="A4" s="4" t="inlineStr">
        <is>
          <t>Award Timing MNPI Disclosure</t>
        </is>
      </c>
      <c r="B4" s="4" t="inlineStr">
        <is>
          <t>We do not grant equity awards in anticipation of the release of material nonpublic information and we do not time the release of material nonpublic information based on equity award grant dates or for the purpose of affecting the value of executive compensation. In addition, we do not take material nonpublic information into account when determining the timing and terms of such awards. Although we do not have a formal policy with respect to the timing of our equity award grants, the OCC has historically granted such awards on a predetermined annual schedule. In fiscal 2024, we did not grant new awards of stock options to our NEOs during the time period outlined in Item 402(x) of Regulation S-K.</t>
        </is>
      </c>
    </row>
    <row r="5">
      <c r="A5" s="4" t="inlineStr">
        <is>
          <t>Award Timing Method</t>
        </is>
      </c>
      <c r="B5" s="4" t="inlineStr">
        <is>
          <t>We do not grant equity awards in anticipation of the release of material nonpublic information and we do not time the release of material nonpublic information based on equity award grant dates or for the purpose of affecting the value of executive compensation. In addition, we do not take material nonpublic information into account when determining the timing and terms of such awards. Although we do not have a formal policy with respect to the timing of our equity award grants, the OCC has historically granted such awards on a predetermined annual schedule.</t>
        </is>
      </c>
    </row>
    <row r="6">
      <c r="A6" s="4" t="inlineStr">
        <is>
          <t>Award Timing Predetermined</t>
        </is>
      </c>
      <c r="B6" s="4" t="inlineStr">
        <is>
          <t>true</t>
        </is>
      </c>
    </row>
    <row r="7">
      <c r="A7" s="4" t="inlineStr">
        <is>
          <t>Award Timing MNPI Considered</t>
        </is>
      </c>
      <c r="B7" s="4" t="inlineStr">
        <is>
          <t>true</t>
        </is>
      </c>
    </row>
    <row r="8">
      <c r="A8" s="4" t="inlineStr">
        <is>
          <t>Award Timing, How MNPI Considered</t>
        </is>
      </c>
      <c r="B8" s="4" t="inlineStr">
        <is>
          <t>We do not grant equity awards in anticipation of the release of material nonpublic information and we do not time the release of material nonpublic information based on equity award grant dates or for the purpose of affecting the value of executive compensation. In addition, we do not take material nonpublic information into account when determining the timing and terms of such awards.</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Oct.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7T21:16:55Z</dcterms:created>
  <dcterms:modified xmlns:dcterms="http://purl.org/dc/terms/" xmlns:xsi="http://www.w3.org/2001/XMLSchema-instance" xsi:type="dcterms:W3CDTF">2025-02-07T21:16:55Z</dcterms:modified>
</cp:coreProperties>
</file>